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radyne, Inc.</t>
        </is>
      </c>
    </row>
    <row r="8">
      <c r="A8" s="4" t="inlineStr">
        <is>
          <t>Entity Central Index Key</t>
        </is>
      </c>
      <c r="B8" s="4" t="inlineStr">
        <is>
          <t>00000972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Item 402(v) of Regulation S-K, the Company is providing the following information about the relationship between executive compensation actually paid, as computed under SEC rules, and certain financial performance of the Company. For more information about the Company’s executive compensation program, refer to the “Compensation Discussion and Analysis” section starting on page 29 and the compensation tables starting on page 45. Pay versus Performance Table
Year Summary for PEO(1) Compensation to PEO(2) Average Non-PEO Average Non-PEO Value of Initial Fixed $100 Net ($MM)(6) PBIT 4 (%)(7)
Total Peer Group
(a) (b) (c) (d) (e) (f) (g) (h) (i)
2022 $ 10,601,249 $ (16,408,806 ) $ 2,665,821 $ (1,673,638 ) $ 129.70 $ 157.85 $ 715.5 28 %
2021 $ 10,954,713 $ 37,477,207 $ 2,495,173 $ 6,687,782 $ 241.76 $ 246.07 $ 1,014.6 33 %
2020 $ 10,366,962 $ 38,723,342 $ 2,200,641 $ 6,002,932 $ 176.71 $ 161.36 $ 784.1 30 %
(1) The amounts in column (b) are the amounts reported for our Principal Executive Officer, Mark E. Jagiela, in the “Total” column of the Summary Compensation Table for each applicable fiscal year.
(2) The dollar amounts reported in column (c) represent the amount of “compensation actually paid” to Mr. Jagiela, as computed in accordance with Item 402(v) of Regulation S-K. S-K,
Year Reported Summary Reported Value of Equity Equity Award Reported Change in the Pension Benefit Adjustments(d) Compensation
2022 $ 10,601,249 $ (7,809,305 ) $ (19,200,750 ) $ — $ — $ (16,408,806 )
2021 $ 10,954,713 $ (6,967,898 ) $ 33,490,392 $ — $ — $ 37,477,207
2020 $ 10,366,962 $ (6,924,411 ) 35,341,904 $ (61,113 ) $ — $ 38,723,342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n each case, to the extent applicable: (i) the year-end
4 See Appendix A of this proxy statement for additional information regarding the non-GAAP non-GAAP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Year over Year Change in Fair Value of Outstanding and Unvested Equity Awards Fair Value as Year over Change in Fair Value of Equity in the Year Fair Value at Vesting Value of Total Equity Award
2022 $ 5,951,742 $ (20,098,995 ) $ — $ (5,053,497 ) $ — $ — $ (19,200,750 )
2021 $ 14,187,235 $ 17,214,099 $ — $ 2,089,059 $ — $ — $ 33,490,392
2020 $ 16,917,961 $ 18,293,731 $ — $ 130,212 $ — $ — $ 35,341,904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Jagiela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Prior Service Total Pension
2022 $ — $ — $ —
2021 $ — $ — $ —
2020 $ — $ — $ —
(3) The amounts reported in column (d) represent the average of the amounts reported for the Company’s named executive officers (NEOs) as a group (excluding Mr. Jagiela) in the “Total” column of the Summary Compensation Table in each applicable fiscal year. The Non-PEO
(4) The dollar amounts reported in column (e) represent the average amount of “compensation actually paid” to the NEOs as a group (excluding Mr. Jagiela), as computed in accordance with Item 402(v) of Regulation S-K. S-K,
compensation for the NEOs as a group (excluding Mr. Jagiela) for each year to determine the compensation actually paid, using the same methodology described above in Note 2:
Year Average Non-PEO Average Average Average Reported Average Average Non-PEO NEOs
2022 $ 2,665,821 $ (1,506,542 ) $ (2,832,916 ) $ — $ — $ (1,673,638 )
2021 $ 2,495,173 $ (1,178,493 ) $ 5,376,688 $ (39,988 ) $ 34,402 $ 6,687,782
2020 $ 2,200,641 $ (1,044,919 ) $ 4,847,210 $ — $ — $ 6,002,932
(a) The amounts deducted or added in calculating the total average equity award adjustments are as follows:
Year Average Year over Average Fair Year over Average Average Fair Average Total
2022 $ 1,188,442 $ (3,043,775 ) $ — $ (977,583 ) $ — $ — $ (2,832,916 )
2021 $ 2,399,542 $ 2,697,209 $ — $ 279,938 $ — $ — $ 5,376,688
2020 $ 2,433,816 $ 2,440,854 $ — $ (27,460 ) $ — $ — $ 4,847,210
(b) The amounts deducted or added in calculating the total pension benefit adjustments are as follows:
Year Average Average Total
2022 $ — $ — $ —
2021 $ 34,402 $ — $ 34,402
2020 $ — $ — $ —
(5) Teradyne has chosen to compare the change in the cumulative total shareholder return (“TSR”) of its common stock with the TSR of the Morningstar Global Semiconductor Equipment &amp; Materials GR USD Industry Group. The Morningstar Global Semiconductor Equipment &amp; Materials GR USD Industry Group is the peer group used by the Company for purposes of Item 2(e) of Regulation S -K 10-K
(6) Reflects net income as reported for each year in the company’s Annual Report on Form 10-K.
(7) PBIT is the “company selected measure” for the “Pay versus Performance Table”. PBIT is a key metric for both the Company’s annual variable cash compensation program and the performance-based RSUs granted annually to the PEO and other NEOs. PBIT is a non-GAAP non-cash</t>
        </is>
      </c>
      <c r="C4" s="4" t="inlineStr">
        <is>
          <t xml:space="preserve"> </t>
        </is>
      </c>
      <c r="D4" s="4" t="inlineStr">
        <is>
          <t xml:space="preserve"> </t>
        </is>
      </c>
    </row>
    <row r="5">
      <c r="A5" s="4" t="inlineStr">
        <is>
          <t>Company Selected Measure Name</t>
        </is>
      </c>
      <c r="B5" s="4" t="inlineStr">
        <is>
          <t>PBIT</t>
        </is>
      </c>
      <c r="C5" s="4" t="inlineStr">
        <is>
          <t xml:space="preserve"> </t>
        </is>
      </c>
      <c r="D5" s="4" t="inlineStr">
        <is>
          <t xml:space="preserve"> </t>
        </is>
      </c>
    </row>
    <row r="6">
      <c r="A6" s="4" t="inlineStr">
        <is>
          <t>Named Executive Officers, Footnote [Text Block]</t>
        </is>
      </c>
      <c r="B6" s="4" t="inlineStr">
        <is>
          <t>The Non-PEO</t>
        </is>
      </c>
      <c r="C6" s="4" t="inlineStr">
        <is>
          <t xml:space="preserve"> </t>
        </is>
      </c>
      <c r="D6" s="4" t="inlineStr">
        <is>
          <t xml:space="preserve"> </t>
        </is>
      </c>
    </row>
    <row r="7">
      <c r="A7" s="4" t="inlineStr">
        <is>
          <t>Peer Group Issuers, Footnote [Text Block]</t>
        </is>
      </c>
      <c r="B7" s="4" t="inlineStr">
        <is>
          <t>(5) Teradyne has chosen to compare the change in the cumulative total shareholder return (“TSR”) of its common stock with the TSR of the Morningstar Global Semiconductor Equipment &amp; Materials GR USD Industry Group. The Morningstar Global Semiconductor Equipment &amp; Materials GR USD Industry Group is the peer group used by the Company for purposes of Item 2(e) of Regulation S -K 10-K</t>
        </is>
      </c>
      <c r="C7" s="4" t="inlineStr">
        <is>
          <t xml:space="preserve"> </t>
        </is>
      </c>
      <c r="D7" s="4" t="inlineStr">
        <is>
          <t xml:space="preserve"> </t>
        </is>
      </c>
    </row>
    <row r="8">
      <c r="A8" s="4" t="inlineStr">
        <is>
          <t>PEO Total Compensation Amount</t>
        </is>
      </c>
      <c r="B8" s="5" t="n">
        <v>10601249</v>
      </c>
      <c r="C8" s="5" t="n">
        <v>10954713</v>
      </c>
      <c r="D8" s="5" t="n">
        <v>10366962</v>
      </c>
    </row>
    <row r="9">
      <c r="A9" s="4" t="inlineStr">
        <is>
          <t>PEO Actually Paid Compensation Amount</t>
        </is>
      </c>
      <c r="B9" s="5" t="n">
        <v>16408806</v>
      </c>
      <c r="C9" s="6" t="n">
        <v>37477207</v>
      </c>
      <c r="D9" s="6" t="n">
        <v>38723342</v>
      </c>
    </row>
    <row r="10">
      <c r="A10" s="4" t="inlineStr">
        <is>
          <t>Adjustment To PEO Compensation, Footnote [Text Block]</t>
        </is>
      </c>
      <c r="B10" s="4" t="inlineStr">
        <is>
          <t xml:space="preserve">(2) The dollar amounts reported in column (c) represent the amount of “compensation actually paid” to Mr. Jagiela, as computed in accordance with Item 402(v) of Regulation S-K. S-K,
Year Reported Summary Reported Value of Equity Equity Award Reported Change in the Pension Benefit Adjustments(d) Compensation
2022 $ 10,601,249 $ (7,809,305 ) $ (19,200,750 ) $ — $ — $ (16,408,806 )
2021 $ 10,954,713 $ (6,967,898 ) $ 33,490,392 $ — $ — $ 37,477,207
2020 $ 10,366,962 $ (6,924,411 ) 35,341,904 $ (61,113 ) $ — $ 38,723,342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n each case, to the extent applicable: (i) the year-end
4 See Appendix A of this proxy statement for additional information regarding the non-GAAP non-GAAP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Year over Year Change in Fair Value of Outstanding and Unvested Equity Awards Fair Value as Year over Change in Fair Value of Equity in the Year Fair Value at Vesting Value of Total Equity Award
2022 $ 5,951,742 $ (20,098,995 ) $ — $ (5,053,497 ) $ — $ — $ (19,200,750 )
2021 $ 14,187,235 $ 17,214,099 $ — $ 2,089,059 $ — $ — $ 33,490,392
2020 $ 16,917,961 $ 18,293,731 $ — $ 130,212 $ — $ — $ 35,341,904
(c) The amounts included in this column are the amounts reported in the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Mr. Jagiela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Prior Service Total Pension
2022 $ — $ — $ —
2021 $ — $ — $ —
2020 $ — $ — $ — </t>
        </is>
      </c>
      <c r="C10" s="4" t="inlineStr">
        <is>
          <t xml:space="preserve"> </t>
        </is>
      </c>
      <c r="D10" s="4" t="inlineStr">
        <is>
          <t xml:space="preserve"> </t>
        </is>
      </c>
    </row>
    <row r="11">
      <c r="A11" s="4" t="inlineStr">
        <is>
          <t>Non-PEO NEO Average Total Compensation Amount</t>
        </is>
      </c>
      <c r="B11" s="5" t="n">
        <v>2665821</v>
      </c>
      <c r="C11" s="6" t="n">
        <v>2495173</v>
      </c>
      <c r="D11" s="6" t="n">
        <v>2200641</v>
      </c>
    </row>
    <row r="12">
      <c r="A12" s="4" t="inlineStr">
        <is>
          <t>Non-PEO NEO Average Compensation Actually Paid Amount</t>
        </is>
      </c>
      <c r="B12" s="5" t="n">
        <v>-1673638</v>
      </c>
      <c r="C12" s="6" t="n">
        <v>6687782</v>
      </c>
      <c r="D12" s="6" t="n">
        <v>6002932</v>
      </c>
    </row>
    <row r="13">
      <c r="A13" s="4" t="inlineStr">
        <is>
          <t>Adjustment to Non-PEO NEO Compensation Footnote [Text Block]</t>
        </is>
      </c>
      <c r="B13" s="4" t="inlineStr">
        <is>
          <t xml:space="preserve">(4) The dollar amounts reported in column (e) represent the average amount of “compensation actually paid” to the NEOs as a group (excluding Mr. Jagiela), as computed in accordance with Item 402(v) of Regulation S-K. S-K,
compensation for the NEOs as a group (excluding Mr. Jagiela) for each year to determine the compensation actually paid, using the same methodology described above in Note 2:
Year Average Non-PEO Average Average Average Reported Average Average Non-PEO NEOs
2022 $ 2,665,821 $ (1,506,542 ) $ (2,832,916 ) $ — $ — $ (1,673,638 )
2021 $ 2,495,173 $ (1,178,493 ) $ 5,376,688 $ (39,988 ) $ 34,402 $ 6,687,782
2020 $ 2,200,641 $ (1,044,919 ) $ 4,847,210 $ — $ — $ 6,002,932
(a) The amounts deducted or added in calculating the total average equity award adjustments are as follows:
Year Average Year over Average Fair Year over Average Average Fair Average Total
2022 $ 1,188,442 $ (3,043,775 ) $ — $ (977,583 ) $ — $ — $ (2,832,916 )
2021 $ 2,399,542 $ 2,697,209 $ — $ 279,938 $ — $ — $ 5,376,688
2020 $ 2,433,816 $ 2,440,854 $ — $ (27,460 ) $ — $ — $ 4,847,210
(b) The amounts deducted or added in calculating the total pension benefit adjustments are as follows:
Year Average Average Total
2022 $ — $ — $ —
2021 $ 34,402 $ — $ 34,402
2020 $ — $ — $ —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umulative TSR As illustrated by the following graph, the amount of compensation actually paid to Mr. Jagiela and the average amount of compensation actually paid to the NEOs as a group (excluding Mr. Jagiela) is generally aligned with the Company’s cumulative TSR over the years presented in the graph. The alignment of compensation actually paid with the Company’s cumulative TSR over the period presented in the graph is because a significant portion of the compensation actually paid to Mr. Jagiela and to the other NEOs is comprised of equity awards, including time-based RSUs, performance-based RSUs, and stock options. As illustrated by the following graph, the Company’s cumulative TSR over the three years presented was 28.1%, while the cumulative TSR of the Morningstar Global Semiconductor Equipment &amp; Materials GR USD Industry Group was 57.85% . </t>
        </is>
      </c>
      <c r="C14" s="4" t="inlineStr">
        <is>
          <t xml:space="preserve"> </t>
        </is>
      </c>
      <c r="D14" s="4" t="inlineStr">
        <is>
          <t xml:space="preserve"> </t>
        </is>
      </c>
    </row>
    <row r="15">
      <c r="A15" s="4" t="inlineStr">
        <is>
          <t>Compensation Actually Paid vs. Net Income [Text Block]</t>
        </is>
      </c>
      <c r="B15" s="4" t="inlineStr">
        <is>
          <t xml:space="preserve"> Compensation Actually Paid and Net Income As illustrated by the following graph, the amount of compensation actually paid to Mr. Jagiela and the average amount of compensation actually paid to the NEOs as a group (excluding Mr. Jagiela) is generally aligned with the Company’s net income over the years presented in the graph. While the Company does not specifically use annual net income as a performance measure in the executive compensation program, the measure of net income is correlated with PBIT, a key metric for the Company’s annual variable cash compensation program and the performance-based RSUs granted annually to all NEOs . </t>
        </is>
      </c>
      <c r="C15" s="4" t="inlineStr">
        <is>
          <t xml:space="preserve"> </t>
        </is>
      </c>
      <c r="D15" s="4" t="inlineStr">
        <is>
          <t xml:space="preserve"> </t>
        </is>
      </c>
    </row>
    <row r="16">
      <c r="A16" s="4" t="inlineStr">
        <is>
          <t>Compensation Actually Paid vs. Company Selected Measure [Text Block]</t>
        </is>
      </c>
      <c r="B16" s="4" t="inlineStr">
        <is>
          <t xml:space="preserve"> C ompensation Actually Paid and PBIT As illustrated by the following graph, the amount of compensation actually paid to Mr. Jagiela and the average amount of compensation actually paid to the NEOs as a group (excluding Mr. Jagiela) is generally aligned with the Company’s PBIT over the years presented in the graph. As described above, PBIT is a non-GAAP non-financial Company has determined that PBIT is the most important performance measure to link compensation actually paid to the NEOs to Company performance . </t>
        </is>
      </c>
      <c r="C16" s="4" t="inlineStr">
        <is>
          <t xml:space="preserve"> </t>
        </is>
      </c>
      <c r="D16" s="4" t="inlineStr">
        <is>
          <t xml:space="preserve"> </t>
        </is>
      </c>
    </row>
    <row r="17">
      <c r="A17" s="4" t="inlineStr">
        <is>
          <t>Total Shareholder Return Vs Peer Group [Text Block]</t>
        </is>
      </c>
      <c r="B17" s="4" t="inlineStr">
        <is>
          <t xml:space="preserve"> Compensation Actually Paid and Cumulative TSR As illustrated by the following graph, the amount of compensation actually paid to Mr. Jagiela and the average amount of compensation actually paid to the NEOs as a group (excluding Mr. Jagiela) is generally aligned with the Company’s cumulative TSR over the years presented in the graph. The alignment of compensation actually paid with the Company’s cumulative TSR over the period presented in the graph is because a significant portion of the compensation actually paid to Mr. Jagiela and to the other NEOs is comprised of equity awards, including time-based RSUs, performance-based RSUs, and stock options. As illustrated by the following graph, the Company’s cumulative TSR over the three years presented was 28.1%, while the cumulative TSR of the Morningstar Global Semiconductor Equipment &amp; Materials GR USD Industry Group was 57.85% . </t>
        </is>
      </c>
      <c r="C17" s="4" t="inlineStr">
        <is>
          <t xml:space="preserve"> </t>
        </is>
      </c>
      <c r="D17" s="4" t="inlineStr">
        <is>
          <t xml:space="preserve"> </t>
        </is>
      </c>
    </row>
    <row r="18">
      <c r="A18" s="4" t="inlineStr">
        <is>
          <t>Tabular List [Table Text Block]</t>
        </is>
      </c>
      <c r="B18" s="4" t="inlineStr">
        <is>
          <t xml:space="preserve">List of Most Important Financial Performance Measures The following table lists the most important financial performance measures used by our Compensation Committee for determining executive pay in 2022 and linking compensation actually paid to Company performance. The role of each of these financial performance measures on our NEOs’ compensation is discussed in the “Compensation Discussion and Analysis” section above.
Financial Performance Measures for 2022
Annual PBIT ( component of NEO variable compensation
Two-year component of NEO variable compensation
Three-year cumulative PBIT ( component of NEO performance-based RSU awards
Three-year TSR ( component of NEO performance-based RSU awards </t>
        </is>
      </c>
      <c r="C18" s="4" t="inlineStr">
        <is>
          <t xml:space="preserve"> </t>
        </is>
      </c>
      <c r="D18" s="4" t="inlineStr">
        <is>
          <t xml:space="preserve"> </t>
        </is>
      </c>
    </row>
    <row r="19">
      <c r="A19" s="4" t="inlineStr">
        <is>
          <t>Total Shareholder Return Amount</t>
        </is>
      </c>
      <c r="B19" s="7" t="n">
        <v>129.7</v>
      </c>
      <c r="C19" s="8" t="n">
        <v>241.76</v>
      </c>
      <c r="D19" s="8" t="n">
        <v>176.71</v>
      </c>
    </row>
    <row r="20">
      <c r="A20" s="4" t="inlineStr">
        <is>
          <t>Peer Group Total Shareholder Return Amount</t>
        </is>
      </c>
      <c r="B20" s="8" t="n">
        <v>157.85</v>
      </c>
      <c r="C20" s="8" t="n">
        <v>246.07</v>
      </c>
      <c r="D20" s="8" t="n">
        <v>161.36</v>
      </c>
    </row>
    <row r="21">
      <c r="A21" s="4" t="inlineStr">
        <is>
          <t>Net Income (Loss)</t>
        </is>
      </c>
      <c r="B21" s="5" t="n">
        <v>715500000</v>
      </c>
      <c r="C21" s="5" t="n">
        <v>1014600000</v>
      </c>
      <c r="D21" s="5" t="n">
        <v>784100000</v>
      </c>
    </row>
    <row r="22">
      <c r="A22" s="4" t="inlineStr">
        <is>
          <t>Company Selected Measure Amount</t>
        </is>
      </c>
      <c r="B22" s="8" t="n">
        <v>0.28</v>
      </c>
      <c r="C22" s="8" t="n">
        <v>0.33</v>
      </c>
      <c r="D22" s="8" t="n">
        <v>0.3</v>
      </c>
    </row>
    <row r="23">
      <c r="A23" s="4" t="inlineStr">
        <is>
          <t>PEO Name</t>
        </is>
      </c>
      <c r="B23" s="4" t="inlineStr">
        <is>
          <t>Mark E. Jagiela</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nnual PBIT (component of NEO variable compensation)</t>
        </is>
      </c>
      <c r="C26" s="4" t="inlineStr">
        <is>
          <t xml:space="preserve"> </t>
        </is>
      </c>
      <c r="D26" s="4" t="inlineStr">
        <is>
          <t xml:space="preserve"> </t>
        </is>
      </c>
    </row>
    <row r="27">
      <c r="A27" s="4" t="inlineStr">
        <is>
          <t>Non-GAAP Measure Description [Text Block]</t>
        </is>
      </c>
      <c r="B27" s="4" t="inlineStr">
        <is>
          <t>PBIT is a non-GAAP non-cash</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wo-year rolling revenue growth rate (component of NEO variable compensatio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hree-year cumulative PBIT (component of NEO performance-based RSU award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hree-year TSR (component of NEO performance-based RSU awards)</t>
        </is>
      </c>
      <c r="C36" s="4" t="inlineStr">
        <is>
          <t xml:space="preserve"> </t>
        </is>
      </c>
      <c r="D36" s="4" t="inlineStr">
        <is>
          <t xml:space="preserve"> </t>
        </is>
      </c>
    </row>
    <row r="37">
      <c r="A37" s="4" t="inlineStr">
        <is>
          <t>Prior Service Cos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0</v>
      </c>
      <c r="C39" s="5" t="n">
        <v>0</v>
      </c>
      <c r="D39" s="5" t="n">
        <v>0</v>
      </c>
    </row>
    <row r="40">
      <c r="A40" s="4" t="inlineStr">
        <is>
          <t>PEO [Member] | Reported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809305</v>
      </c>
      <c r="C42" s="6" t="n">
        <v>6967898</v>
      </c>
      <c r="D42" s="6" t="n">
        <v>6924411</v>
      </c>
    </row>
    <row r="43">
      <c r="A43" s="4" t="inlineStr">
        <is>
          <t>PEO [Member] | Equity Award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9200750</v>
      </c>
      <c r="C45" s="6" t="n">
        <v>33490392</v>
      </c>
      <c r="D45" s="6" t="n">
        <v>35341904</v>
      </c>
    </row>
    <row r="46">
      <c r="A46" s="4" t="inlineStr">
        <is>
          <t>PEO [Member] | Reported Change in the Actuarial Present Value of Pension Benefi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61113</v>
      </c>
    </row>
    <row r="49">
      <c r="A49" s="4" t="inlineStr">
        <is>
          <t>PEO [Member] | Pension Benefit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Year End Fair Value of Equity Awards Gran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951742</v>
      </c>
      <c r="C54" s="6" t="n">
        <v>14187235</v>
      </c>
      <c r="D54" s="6" t="n">
        <v>16917961</v>
      </c>
    </row>
    <row r="55">
      <c r="A55" s="4" t="inlineStr">
        <is>
          <t>PEO [Member] | Year over Year Change in Fair Value of Outstanding and Unvested Equity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0098995</v>
      </c>
      <c r="C57" s="6" t="n">
        <v>17214099</v>
      </c>
      <c r="D57" s="6" t="n">
        <v>18293731</v>
      </c>
    </row>
    <row r="58">
      <c r="A58" s="4" t="inlineStr">
        <is>
          <t>PEO [Member] | Fair Value as of Vesting Date of Equity Awards Granted and Vested in the Sam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Year over Year Change in Fair Value of Equity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053497</v>
      </c>
      <c r="C63" s="6" t="n">
        <v>2089059</v>
      </c>
      <c r="D63" s="6" t="n">
        <v>130212</v>
      </c>
    </row>
    <row r="64">
      <c r="A64" s="4" t="inlineStr">
        <is>
          <t>PEO [Member] | Fair Value at the End of the Prior Year of Equity Awards that Failed to Meet Vesting Conditions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Value of Dividen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Total Equity Awards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200750</v>
      </c>
      <c r="C72" s="6" t="n">
        <v>33490392</v>
      </c>
      <c r="D72" s="6" t="n">
        <v>35341904</v>
      </c>
    </row>
    <row r="73">
      <c r="A73" s="4" t="inlineStr">
        <is>
          <t>PEO [Member] | Service Cos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Member] | Total Pension Benefit Adjustmen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Reported Value of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506542</v>
      </c>
      <c r="C81" s="6" t="n">
        <v>1178493</v>
      </c>
      <c r="D81" s="6" t="n">
        <v>1044919</v>
      </c>
    </row>
    <row r="82">
      <c r="A82" s="4" t="inlineStr">
        <is>
          <t>Non-PEO NEO [Member] | Equity Award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832916</v>
      </c>
      <c r="C84" s="6" t="n">
        <v>5376688</v>
      </c>
      <c r="D84" s="6" t="n">
        <v>4847210</v>
      </c>
    </row>
    <row r="85">
      <c r="A85" s="4" t="inlineStr">
        <is>
          <t>Non-PEO NEO [Member] | Reported Change in the Actuarial Present Value of Pension Benefi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39988</v>
      </c>
      <c r="D87" s="6" t="n">
        <v>0</v>
      </c>
    </row>
    <row r="88">
      <c r="A88" s="4" t="inlineStr">
        <is>
          <t>Non-PEO NEO [Member] | Pension Benefit Adjustment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34402</v>
      </c>
      <c r="D90" s="6" t="n">
        <v>0</v>
      </c>
    </row>
    <row r="91">
      <c r="A91" s="4" t="inlineStr">
        <is>
          <t>Non-PEO NEO [Member] | Year End Fair Value of Equity Awards Granted in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188442</v>
      </c>
      <c r="C93" s="6" t="n">
        <v>2399542</v>
      </c>
      <c r="D93" s="6" t="n">
        <v>2433816</v>
      </c>
    </row>
    <row r="94">
      <c r="A94" s="4" t="inlineStr">
        <is>
          <t>Non-PEO NEO [Member] | Year over Year Change in Fair Value of Outstanding and Unvested Equity Awards Granted in Prior Year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3043775</v>
      </c>
      <c r="C96" s="6" t="n">
        <v>2697209</v>
      </c>
      <c r="D96" s="6" t="n">
        <v>2440854</v>
      </c>
    </row>
    <row r="97">
      <c r="A97" s="4" t="inlineStr">
        <is>
          <t>Non-PEO NEO [Member] | Fair Value as of Vesting Date of Equity Awards Granted and Vested in the Sam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0</v>
      </c>
    </row>
    <row r="100">
      <c r="A100" s="4" t="inlineStr">
        <is>
          <t>Non-PEO NEO [Member] | Year over Year Change in Fair Value of Equity Awards Granted in Prior Years that Vested in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977583</v>
      </c>
      <c r="C102" s="6" t="n">
        <v>279938</v>
      </c>
      <c r="D102" s="6" t="n">
        <v>-27460</v>
      </c>
    </row>
    <row r="103">
      <c r="A103" s="4" t="inlineStr">
        <is>
          <t>Non-PEO NEO [Member] | Fair Value at the End of the Prior Year of Equity Awards that Failed to Meet Vesting Conditions in the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Value of Dividend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Non-PEO NEO [Member] | Total Equity Awards Adjustment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2832916</v>
      </c>
      <c r="C111" s="6" t="n">
        <v>5376688</v>
      </c>
      <c r="D111" s="6" t="n">
        <v>4847210</v>
      </c>
    </row>
    <row r="112">
      <c r="A112" s="4" t="inlineStr">
        <is>
          <t>Non-PEO NEO [Member] | Service Cost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6" t="n">
        <v>34402</v>
      </c>
      <c r="D114" s="6" t="n">
        <v>0</v>
      </c>
    </row>
    <row r="115">
      <c r="A115" s="4" t="inlineStr">
        <is>
          <t>Non-PEO NEO [Member] | Prior Service Cost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0</v>
      </c>
      <c r="C117" s="6" t="n">
        <v>0</v>
      </c>
      <c r="D117" s="6" t="n">
        <v>0</v>
      </c>
    </row>
    <row r="118">
      <c r="A118" s="4" t="inlineStr">
        <is>
          <t>Non-PEO NEO [Member] | Total Pension Benefit Adjustment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5" t="n">
        <v>0</v>
      </c>
      <c r="C120" s="5" t="n">
        <v>34402</v>
      </c>
      <c r="D12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06:54Z</dcterms:created>
  <dcterms:modified xmlns:dcterms="http://purl.org/dc/terms/" xmlns:xsi="http://www.w3.org/2001/XMLSchema-instance" xsi:type="dcterms:W3CDTF">2023-03-31T13:06:54Z</dcterms:modified>
</cp:coreProperties>
</file>